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abra Health Care REIT, Inc.</t>
        </is>
      </c>
    </row>
    <row r="8">
      <c r="A8" s="4" t="inlineStr">
        <is>
          <t>Entity Central Index Key</t>
        </is>
      </c>
      <c r="B8" s="4" t="inlineStr">
        <is>
          <t>000149229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Value of Initial Fixed $100
Year Summary Compensation Average Non-PEO Average Non-PEO Total NAREIT Net Income Adjusted
2022 6,652,517 7,288,778 2,414,421 2,550,429 58.25 81.59 -77.6 $1.5363
2021 6,091,584 1,132,584 1,741,895 447,643 63.45 104.85 -113.3 $1.6167
2020 5,455,333 3,045,161 2,119,717 1,172,025 81.40 90.14 138.4 $1.820
(1) Reflects compensation amounts reported in the Summary Compensation Table for our Chairman and Chief Executive Officer, Richard K. Matros, for the respective years shown.
(2) The dollar amounts reported represent the amount of “compensation actually paid” to our Chairman and Chief non-Chief S-K. S-K,
2020 2021 2022
Adjustments PEO Average non- PEO NEOs PEO Average non- PEO NEOs PEO Average non- PEO NEOs
Reported Summary Compensation Table Total $5,455,333 $2,119,717 $6,091,584 $1,741,895 $6,652,517 $2,414,421
Deduction for Amounts Reported under the “Stock Awards” and “Option Awards” Columns in the Summary Compensation Table for Applicable FY ($3,517,458) ($1,407,392) ($4,047,334) ($977,678) ($4,129,117) ($1,352,381)
Increase based on ASC 718 Fair Value of Awards Granted during Applicable FY that Remain Unvested as of Applicable FY End, determined as of Applicable FY End $3,409,048 $1,071,410 $3,790,585 $681,645 $4,071,408 $1,241,284
Increase based on ASC 718 Fair Value of Awards Granted during Applicable FY that Vested during Applicable FY, determined as of Vesting Date – $332,495 – $193,896 – $74,929
Increase/deduction for Awards Granted during Prior FY that were Outstanding and Unvested as of Applicable FY End, determined based on change in ASC 718 Fair Value from Prior FY End to Applicable FY End ($1,297,659) ($458,766) ($2,169,499) ($533,341) $629,203 $159,830
Increase/deduction for Awards Granted during Prior FY that Vested During Applicable FY, determined based on change in ASC 718 Fair Value from Prior FY End to Vesting Date ($1,004,103) ($485,439) ($2,532,752) ($658,774) $64,767 $12,346
Deduction of ASC 718 Fair Value of Awards Granted during Prior FY that were Forfeited during Applicable FY, determined as of Prior FY End – – – – – –
Increase based on Dividends or Other Earnings Paid during Applicable FY prior to Vesting Date – – – – – –
Increase based on Incremental Fair Value of Options/SARs Modified during Applicable FY – – – – – –
TOTAL ADJUSTMENTS ($2,410,172) ($947,692) ($4,959,000) ($1,294,252) $636,261 $136,008
COMPENSATION ACTUALLY PAID $3,045,161 $1,172,025 $1,132,584 $447,643 $7,288,778 $2,550,429
(3) The following are our non-Chief
2022: Talya Nevo-Hacohen and Michael Costa
2021: Talya Nevo-Hacohen, Michael Costa and Harold Andrews
2020: Talya Nevo-Hacohen and Harold Andrews
(4) Cumulative total shareholder return is calculated by dividing the sum of the cumulative amount of dividends for the measurement period, assuming dividend reinvestment, and the difference between Sabra’s share price at the end and the beginning of the measurement period by Sabra’s share price at the beginning of the measurement period.
(5) Peer group used for this purpose is the following published industry index: Nareit Health Care Property Sector Total Return Index.
(6) The dollar amounts reported represent the amount of net income in millions reflected in the Company’s audited financial statements for the applicable year.
(7) Financial Performance Measures. Listed below are the financial performance measures which in our assessment represent the most important financial performance measures we use to link compensation actually paid to our Named Executive Officers, for 2022, to Sabra’s performance:
Adjusted Normalized FFO Per Share
Total Shareholder Return
(8) Below are graphs showing the relationship of “compensation actually paid” to our Chief Executive Officer and other Named Executive Officers in 2020, 2021 and 2022 to (1) TSR of both Sabra and the Nareit Health Care Property Sector Total Return Index, (2) Sabra’s net income and (3) Sabra’s adjusted normalized FFO per share. </t>
        </is>
      </c>
      <c r="C4" s="4" t="inlineStr">
        <is>
          <t xml:space="preserve"> </t>
        </is>
      </c>
      <c r="D4" s="4" t="inlineStr">
        <is>
          <t xml:space="preserve"> </t>
        </is>
      </c>
    </row>
    <row r="5">
      <c r="A5" s="4" t="inlineStr">
        <is>
          <t>Company Selected Measure Name</t>
        </is>
      </c>
      <c r="B5" s="4" t="inlineStr">
        <is>
          <t>Adjusted Normalized FFO Per Share</t>
        </is>
      </c>
      <c r="C5" s="4" t="inlineStr">
        <is>
          <t xml:space="preserve"> </t>
        </is>
      </c>
      <c r="D5" s="4" t="inlineStr">
        <is>
          <t xml:space="preserve"> </t>
        </is>
      </c>
    </row>
    <row r="6">
      <c r="A6" s="4" t="inlineStr">
        <is>
          <t>Named Executive Officers, Footnote [Text Block]</t>
        </is>
      </c>
      <c r="B6" s="4" t="inlineStr">
        <is>
          <t xml:space="preserve">(3) The following are our non-Chief
2022: Talya Nevo-Hacohen and Michael Costa
2021: Talya Nevo-Hacohen, Michael Costa and Harold Andrews
2020: Talya Nevo-Hacohen and Harold Andrews </t>
        </is>
      </c>
      <c r="C6" s="4" t="inlineStr">
        <is>
          <t xml:space="preserve"> </t>
        </is>
      </c>
      <c r="D6" s="4" t="inlineStr">
        <is>
          <t xml:space="preserve"> </t>
        </is>
      </c>
    </row>
    <row r="7">
      <c r="A7" s="4" t="inlineStr">
        <is>
          <t>Peer Group Issuers, Footnote [Text Block]</t>
        </is>
      </c>
      <c r="B7" s="4" t="inlineStr">
        <is>
          <t>Peer group used for this purpose is the following published industry index: Nareit Health Care Property Sector Total Return Index.</t>
        </is>
      </c>
      <c r="C7" s="4" t="inlineStr">
        <is>
          <t xml:space="preserve"> </t>
        </is>
      </c>
      <c r="D7" s="4" t="inlineStr">
        <is>
          <t xml:space="preserve"> </t>
        </is>
      </c>
    </row>
    <row r="8">
      <c r="A8" s="4" t="inlineStr">
        <is>
          <t>PEO Total Compensation Amount</t>
        </is>
      </c>
      <c r="B8" s="5" t="n">
        <v>6652517</v>
      </c>
      <c r="C8" s="5" t="n">
        <v>6091584</v>
      </c>
      <c r="D8" s="5" t="n">
        <v>5455333</v>
      </c>
    </row>
    <row r="9">
      <c r="A9" s="4" t="inlineStr">
        <is>
          <t>PEO Actually Paid Compensation Amount</t>
        </is>
      </c>
      <c r="B9" s="5" t="n">
        <v>7288778</v>
      </c>
      <c r="C9" s="6" t="n">
        <v>1132584</v>
      </c>
      <c r="D9" s="6" t="n">
        <v>3045161</v>
      </c>
    </row>
    <row r="10">
      <c r="A10" s="4" t="inlineStr">
        <is>
          <t>Adjustment To PEO Compensation, Footnote [Text Block]</t>
        </is>
      </c>
      <c r="B10" s="4" t="inlineStr">
        <is>
          <t>2020 2021 2022
Adjustments PEO Average non- PEO NEOs PEO Average non- PEO NEOs PEO Average non- PEO NEOs
Reported Summary Compensation Table Total $5,455,333 $2,119,717 $6,091,584 $1,741,895 $6,652,517 $2,414,421
Deduction for Amounts Reported under the “Stock Awards” and “Option Awards” Columns in the Summary Compensation Table for Applicable FY ($3,517,458) ($1,407,392) ($4,047,334) ($977,678) ($4,129,117) ($1,352,381)
Increase based on ASC 718 Fair Value of Awards Granted during Applicable FY that Remain Unvested as of Applicable FY End, determined as of Applicable FY End $3,409,048 $1,071,410 $3,790,585 $681,645 $4,071,408 $1,241,284
Increase based on ASC 718 Fair Value of Awards Granted during Applicable FY that Vested during Applicable FY, determined as of Vesting Date – $332,495 – $193,896 – $74,929
Increase/deduction for Awards Granted during Prior FY that were Outstanding and Unvested as of Applicable FY End, determined based on change in ASC 718 Fair Value from Prior FY End to Applicable FY End ($1,297,659) ($458,766) ($2,169,499) ($533,341) $629,203 $159,830
Increase/deduction for Awards Granted during Prior FY that Vested During Applicable FY, determined based on change in ASC 718 Fair Value from Prior FY End to Vesting Date ($1,004,103) ($485,439) ($2,532,752) ($658,774) $64,767 $12,346
Deduction of ASC 718 Fair Value of Awards Granted during Prior FY that were Forfeited during Applicable FY, determined as of Prior FY End – – – – – –
Increase based on Dividends or Other Earnings Paid during Applicable FY prior to Vesting Date – – – – – –
Increase based on Incremental Fair Value of Options/SARs Modified during Applicable FY – – – – – –
TOTAL ADJUSTMENTS ($2,410,172) ($947,692) ($4,959,000) ($1,294,252) $636,261 $136,008
COMPENSATION ACTUALLY PAID $3,045,161 $1,172,025 $1,132,584 $447,643 $7,288,778 $2,550,429</t>
        </is>
      </c>
      <c r="C10" s="4" t="inlineStr">
        <is>
          <t xml:space="preserve"> </t>
        </is>
      </c>
      <c r="D10" s="4" t="inlineStr">
        <is>
          <t xml:space="preserve"> </t>
        </is>
      </c>
    </row>
    <row r="11">
      <c r="A11" s="4" t="inlineStr">
        <is>
          <t>Non-PEO NEO Average Total Compensation Amount</t>
        </is>
      </c>
      <c r="B11" s="5" t="n">
        <v>2414421</v>
      </c>
      <c r="C11" s="6" t="n">
        <v>1741895</v>
      </c>
      <c r="D11" s="6" t="n">
        <v>2119717</v>
      </c>
    </row>
    <row r="12">
      <c r="A12" s="4" t="inlineStr">
        <is>
          <t>Non-PEO NEO Average Compensation Actually Paid Amount</t>
        </is>
      </c>
      <c r="B12" s="5" t="n">
        <v>2550429</v>
      </c>
      <c r="C12" s="6" t="n">
        <v>447643</v>
      </c>
      <c r="D12" s="6" t="n">
        <v>1172025</v>
      </c>
    </row>
    <row r="13">
      <c r="A13" s="4" t="inlineStr">
        <is>
          <t>Adjustment to Non-PEO NEO Compensation Footnote [Text Block]</t>
        </is>
      </c>
      <c r="B13" s="4" t="inlineStr">
        <is>
          <t>2020 2021 2022
Adjustments PEO Average non- PEO NEOs PEO Average non- PEO NEOs PEO Average non- PEO NEOs
Reported Summary Compensation Table Total $5,455,333 $2,119,717 $6,091,584 $1,741,895 $6,652,517 $2,414,421
Deduction for Amounts Reported under the “Stock Awards” and “Option Awards” Columns in the Summary Compensation Table for Applicable FY ($3,517,458) ($1,407,392) ($4,047,334) ($977,678) ($4,129,117) ($1,352,381)
Increase based on ASC 718 Fair Value of Awards Granted during Applicable FY that Remain Unvested as of Applicable FY End, determined as of Applicable FY End $3,409,048 $1,071,410 $3,790,585 $681,645 $4,071,408 $1,241,284
Increase based on ASC 718 Fair Value of Awards Granted during Applicable FY that Vested during Applicable FY, determined as of Vesting Date – $332,495 – $193,896 – $74,929
Increase/deduction for Awards Granted during Prior FY that were Outstanding and Unvested as of Applicable FY End, determined based on change in ASC 718 Fair Value from Prior FY End to Applicable FY End ($1,297,659) ($458,766) ($2,169,499) ($533,341) $629,203 $159,830
Increase/deduction for Awards Granted during Prior FY that Vested During Applicable FY, determined based on change in ASC 718 Fair Value from Prior FY End to Vesting Date ($1,004,103) ($485,439) ($2,532,752) ($658,774) $64,767 $12,346
Deduction of ASC 718 Fair Value of Awards Granted during Prior FY that were Forfeited during Applicable FY, determined as of Prior FY End – – – – – –
Increase based on Dividends or Other Earnings Paid during Applicable FY prior to Vesting Date – – – – – –
Increase based on Incremental Fair Value of Options/SARs Modified during Applicable FY – – – – – –
TOTAL ADJUSTMENTS ($2,410,172) ($947,692) ($4,959,000) ($1,294,252) $636,261 $136,008
COMPENSATION ACTUALLY PAID $3,045,161 $1,172,025 $1,132,584 $447,643 $7,288,778 $2,550,429</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abular List [Table Text Block]</t>
        </is>
      </c>
      <c r="B18" s="4" t="inlineStr">
        <is>
          <t xml:space="preserve">(7) Financial Performance Measures. Listed below are the financial performance measures which in our assessment represent the most important financial performance measures we use to link compensation actually paid to our Named Executive Officers, for 2022, to Sabra’s performance:
Adjusted Normalized FFO Per Share
Total Shareholder Return </t>
        </is>
      </c>
      <c r="C18" s="4" t="inlineStr">
        <is>
          <t xml:space="preserve"> </t>
        </is>
      </c>
      <c r="D18" s="4" t="inlineStr">
        <is>
          <t xml:space="preserve"> </t>
        </is>
      </c>
    </row>
    <row r="19">
      <c r="A19" s="4" t="inlineStr">
        <is>
          <t>Total Shareholder Return Amount</t>
        </is>
      </c>
      <c r="B19" s="7" t="n">
        <v>58.25</v>
      </c>
      <c r="C19" s="8" t="n">
        <v>63.45</v>
      </c>
      <c r="D19" s="9" t="n">
        <v>81.40000000000001</v>
      </c>
    </row>
    <row r="20">
      <c r="A20" s="4" t="inlineStr">
        <is>
          <t>Peer Group Total Shareholder Return Amount</t>
        </is>
      </c>
      <c r="B20" s="8" t="n">
        <v>81.59</v>
      </c>
      <c r="C20" s="8" t="n">
        <v>104.85</v>
      </c>
      <c r="D20" s="8" t="n">
        <v>90.14</v>
      </c>
    </row>
    <row r="21">
      <c r="A21" s="4" t="inlineStr">
        <is>
          <t>Net Income (Loss)</t>
        </is>
      </c>
      <c r="B21" s="5" t="n">
        <v>-77600000</v>
      </c>
      <c r="C21" s="5" t="n">
        <v>-113300000</v>
      </c>
      <c r="D21" s="5" t="n">
        <v>138400000</v>
      </c>
    </row>
    <row r="22">
      <c r="A22" s="4" t="inlineStr">
        <is>
          <t>Company Selected Measure Amount</t>
        </is>
      </c>
      <c r="B22" s="10" t="n">
        <v>1.5363</v>
      </c>
      <c r="C22" s="10" t="n">
        <v>1.6167</v>
      </c>
      <c r="D22" s="8" t="n">
        <v>1.82</v>
      </c>
    </row>
    <row r="23">
      <c r="A23" s="4" t="inlineStr">
        <is>
          <t>PEO Name</t>
        </is>
      </c>
      <c r="B23" s="4" t="inlineStr">
        <is>
          <t>Richard K. Matros</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Normalized FFO Per Share</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Total Shareholder Return</t>
        </is>
      </c>
      <c r="C29" s="4" t="inlineStr">
        <is>
          <t xml:space="preserve"> </t>
        </is>
      </c>
      <c r="D29" s="4" t="inlineStr">
        <is>
          <t xml:space="preserve"> </t>
        </is>
      </c>
    </row>
    <row r="30">
      <c r="A30" s="4" t="inlineStr">
        <is>
          <t>PEO [Member] | Stock Awards [Member]</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Adjustment to Compensation Amount</t>
        </is>
      </c>
      <c r="B32" s="5" t="n">
        <v>-4129117</v>
      </c>
      <c r="C32" s="5" t="n">
        <v>-4047334</v>
      </c>
      <c r="D32" s="5" t="n">
        <v>-3517458</v>
      </c>
    </row>
    <row r="33">
      <c r="A33" s="4" t="inlineStr">
        <is>
          <t>PEO [Member] | Fair Value of Awards Granted during Applicable FY that Remain Unvested as of Applicable FY End, determined as of Applicable FY End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6" t="n">
        <v>4071408</v>
      </c>
      <c r="C35" s="6" t="n">
        <v>3790585</v>
      </c>
      <c r="D35" s="6" t="n">
        <v>3409048</v>
      </c>
    </row>
    <row r="36">
      <c r="A36" s="4" t="inlineStr">
        <is>
          <t>PEO [Member] | Awards Granted during Prior FY that were Outstanding and Unvested as of Applicable FY End, determined based on change in ASC 718 Fair Value from Prior FY End to Applicable FY End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629203</v>
      </c>
      <c r="C38" s="6" t="n">
        <v>-2169499</v>
      </c>
      <c r="D38" s="6" t="n">
        <v>-1297659</v>
      </c>
    </row>
    <row r="39">
      <c r="A39" s="4" t="inlineStr">
        <is>
          <t>PEO [Member] | Awards Granted during Prior FY that Vested During Applicable FY, determined based on change in ASC 718 Fair Value from Prior FY End to Vesting Date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64767</v>
      </c>
      <c r="C41" s="6" t="n">
        <v>-2532752</v>
      </c>
      <c r="D41" s="6" t="n">
        <v>-1004103</v>
      </c>
    </row>
    <row r="42">
      <c r="A42" s="4" t="inlineStr">
        <is>
          <t>PEO [Member] | Total Adjustments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636261</v>
      </c>
      <c r="C44" s="6" t="n">
        <v>-4959000</v>
      </c>
      <c r="D44" s="6" t="n">
        <v>-2410172</v>
      </c>
    </row>
    <row r="45">
      <c r="A45" s="4" t="inlineStr">
        <is>
          <t>Non-PEO NEO [Member] | Stock Awards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1352381</v>
      </c>
      <c r="C47" s="6" t="n">
        <v>-977678</v>
      </c>
      <c r="D47" s="6" t="n">
        <v>-1407392</v>
      </c>
    </row>
    <row r="48">
      <c r="A48" s="4" t="inlineStr">
        <is>
          <t>Non-PEO NEO [Member] | Fair Value of Awards Granted during Applicable FY that Remain Unvested as of Applicable FY End, determined as of Applicable FY End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1241284</v>
      </c>
      <c r="C50" s="6" t="n">
        <v>681645</v>
      </c>
      <c r="D50" s="6" t="n">
        <v>1071410</v>
      </c>
    </row>
    <row r="51">
      <c r="A51" s="4" t="inlineStr">
        <is>
          <t>Non-PEO NEO [Member] | Fair Value of Awards Granted during Applicable FY that Vested during Applicable FY, determined as of Vesting Date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74929</v>
      </c>
      <c r="C53" s="6" t="n">
        <v>193896</v>
      </c>
      <c r="D53" s="6" t="n">
        <v>332495</v>
      </c>
    </row>
    <row r="54">
      <c r="A54" s="4" t="inlineStr">
        <is>
          <t>Non-PEO NEO [Member] | Awards Granted during Prior FY that were Outstanding and Unvested as of Applicable FY End, determined based on change in ASC 718 Fair Value from Prior FY End to Applicable FY End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159830</v>
      </c>
      <c r="C56" s="6" t="n">
        <v>-533341</v>
      </c>
      <c r="D56" s="6" t="n">
        <v>-458766</v>
      </c>
    </row>
    <row r="57">
      <c r="A57" s="4" t="inlineStr">
        <is>
          <t>Non-PEO NEO [Member] | Awards Granted during Prior FY that Vested During Applicable FY, determined based on change in ASC 718 Fair Value from Prior FY End to Vesting Date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12346</v>
      </c>
      <c r="C59" s="6" t="n">
        <v>-658774</v>
      </c>
      <c r="D59" s="6" t="n">
        <v>-485439</v>
      </c>
    </row>
    <row r="60">
      <c r="A60" s="4" t="inlineStr">
        <is>
          <t>Non-PEO NEO [Member] | Total Adjustments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5" t="n">
        <v>136008</v>
      </c>
      <c r="C62" s="5" t="n">
        <v>-1294252</v>
      </c>
      <c r="D62" s="5" t="n">
        <v>-94769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4T13:03:31Z</dcterms:created>
  <dcterms:modified xmlns:dcterms="http://purl.org/dc/terms/" xmlns:xsi="http://www.w3.org/2001/XMLSchema-instance" xsi:type="dcterms:W3CDTF">2023-04-24T13:03:31Z</dcterms:modified>
</cp:coreProperties>
</file>